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Organization and Nature of Busi" sheetId="7" r:id="rId7"/>
    <s:sheet name="Summary of Significant Accounti" sheetId="8" r:id="rId8"/>
    <s:sheet name="Related Party Transactions" sheetId="9" r:id="rId9"/>
    <s:sheet name="Preferred and Common Stock" sheetId="10" r:id="rId10"/>
    <s:sheet name="Income Taxes" sheetId="11" r:id="rId11"/>
    <s:sheet name="Subsequent Events" sheetId="12" r:id="rId12"/>
    <s:sheet name="Summary of Significant Accoun13" sheetId="13" r:id="rId13"/>
    <s:sheet name="Summary of Significant Accoun14" sheetId="14" r:id="rId14"/>
    <s:sheet name="Related Party Transactions (Tab" sheetId="15" r:id="rId15"/>
    <s:sheet name="Income Taxes (Tables)" sheetId="16" r:id="rId16"/>
    <s:sheet name="Organization and Nature of Bu17" sheetId="17" r:id="rId17"/>
    <s:sheet name="Summary of Significant Accoun18" sheetId="18" r:id="rId18"/>
    <s:sheet name="Summary of Significant Accoun19" sheetId="19" r:id="rId19"/>
    <s:sheet name="Related Party Transactions (Det" sheetId="20" r:id="rId20"/>
    <s:sheet name="Related Party Transactions - Sc" sheetId="21" r:id="rId21"/>
    <s:sheet name="Preferred and Common Stock (Det" sheetId="22" r:id="rId22"/>
    <s:sheet name="Income Taxes (Details Narrative" sheetId="23" r:id="rId23"/>
    <s:sheet name="Income Taxes - Schedule of Comp" sheetId="24" r:id="rId24"/>
    <s:sheet name="Income Taxes - Schedule of Defe"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228">
  <si>
    <t>Document and Entity Information</t>
  </si>
  <si>
    <t>9 Months Ended</t>
  </si>
  <si>
    <t>May 31, 2016</t>
  </si>
  <si>
    <t>Document And Entity Information</t>
  </si>
  <si>
    <t>Entity Registrant Name</t>
  </si>
  <si>
    <t>BorrowMoney.com, Inc.</t>
  </si>
  <si>
    <t>Entity Central Index Key</t>
  </si>
  <si>
    <t>Document Type</t>
  </si>
  <si>
    <t>S-1/A</t>
  </si>
  <si>
    <t>Document Period End Date</t>
  </si>
  <si>
    <t>May 31,
		2016</t>
  </si>
  <si>
    <t>Amendment Flag</t>
  </si>
  <si>
    <t>true</t>
  </si>
  <si>
    <t>Amendment Description</t>
  </si>
  <si>
    <t>Amendment No.1</t>
  </si>
  <si>
    <t>Entity Filer Category</t>
  </si>
  <si>
    <t>Smaller Reporting Company</t>
  </si>
  <si>
    <t>Consolidated Balance Sheets - USD ($)</t>
  </si>
  <si>
    <t>Aug. 31, 2015</t>
  </si>
  <si>
    <t>Aug. 31, 2014</t>
  </si>
  <si>
    <t>Current assets</t>
  </si>
  <si>
    <t>Cash</t>
  </si>
  <si>
    <t>Prepaid expenses</t>
  </si>
  <si>
    <t xml:space="preserve"> </t>
  </si>
  <si>
    <t>Total current assets</t>
  </si>
  <si>
    <t>Total Assets</t>
  </si>
  <si>
    <t>Current liabilities:</t>
  </si>
  <si>
    <t>Accrued interest</t>
  </si>
  <si>
    <t>Notes payable-related party</t>
  </si>
  <si>
    <t>Total current liabilities</t>
  </si>
  <si>
    <t>Long term debt</t>
  </si>
  <si>
    <t>Total liabilities</t>
  </si>
  <si>
    <t>Stockholders' equity (deficit):</t>
  </si>
  <si>
    <t>Preferred stock 20,000,000 shares authorized $0.0001 par value none issued &amp; outstanding at May 31, 2016, August 31, 2015 and 2014, respectively</t>
  </si>
  <si>
    <t>Common stock-100,000,000 shares authorized $0.0001 par value 22,053,000, 21,923,000 and 20,000,000 issued &amp; outstanding at May 31, 2016, August 31, 2015 and 2014, respectively</t>
  </si>
  <si>
    <t>Additional paid-in capital</t>
  </si>
  <si>
    <t>Accumulated deficit</t>
  </si>
  <si>
    <t>Total stockholders' equity (deficit)</t>
  </si>
  <si>
    <t>Total Liabilities &amp;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2 Months Ended</t>
  </si>
  <si>
    <t>May 31, 2015</t>
  </si>
  <si>
    <t>Income Statement [Abstract]</t>
  </si>
  <si>
    <t>Revenue</t>
  </si>
  <si>
    <t>Operating expenses:</t>
  </si>
  <si>
    <t>General &amp; administrative</t>
  </si>
  <si>
    <t>Total operating expenses</t>
  </si>
  <si>
    <t>Loss from operations</t>
  </si>
  <si>
    <t>Other expense:</t>
  </si>
  <si>
    <t>Interest expense</t>
  </si>
  <si>
    <t>Total other expenses</t>
  </si>
  <si>
    <t>Net loss before income taxes</t>
  </si>
  <si>
    <t>Income taxes</t>
  </si>
  <si>
    <t>Net Loss</t>
  </si>
  <si>
    <t>Basic and diluted per common share amounts:</t>
  </si>
  <si>
    <t>Basic and diluted net loss</t>
  </si>
  <si>
    <t>Weighted average common shares outstanding (basic &amp; diluted)</t>
  </si>
  <si>
    <t>Consolidated Statements of Cash Flows - USD ($)</t>
  </si>
  <si>
    <t>Cash flows from operating activities:</t>
  </si>
  <si>
    <t>Changes in net assets and liabilities:</t>
  </si>
  <si>
    <t>(Increase) in current assets</t>
  </si>
  <si>
    <t>Increase in accounts payable &amp; accrued liabilities</t>
  </si>
  <si>
    <t>Cash used in operating activities:</t>
  </si>
  <si>
    <t>Cash flows from financing activities:</t>
  </si>
  <si>
    <t>Proceeds from issuance of common stock</t>
  </si>
  <si>
    <t>Proceeds from related party loans</t>
  </si>
  <si>
    <t>Repayment of related party loans</t>
  </si>
  <si>
    <t>Cash provided by (used in) financing activities</t>
  </si>
  <si>
    <t>Change in cash</t>
  </si>
  <si>
    <t>Cash-beginning of period</t>
  </si>
  <si>
    <t>Cash-end of period</t>
  </si>
  <si>
    <t>Non-cash investing and financing activities:</t>
  </si>
  <si>
    <t>Recapitalization adjustment</t>
  </si>
  <si>
    <t>Consolidated Statements of Changes in Stockholders' Equity (Deficit) - USD ($)</t>
  </si>
  <si>
    <t>Common Stock [Member]</t>
  </si>
  <si>
    <t>Additional Paid-In Capital [Member]</t>
  </si>
  <si>
    <t>Accumulated Deficit [Member]</t>
  </si>
  <si>
    <t>Total</t>
  </si>
  <si>
    <t>Balance at Aug. 31, 2013</t>
  </si>
  <si>
    <t>Balance, shares at Aug. 31, 2013</t>
  </si>
  <si>
    <t>Effect of Recapitalization and acquisition of Horizon Group Holding, Inc</t>
  </si>
  <si>
    <t>Effect of Recapitalization and acquisition of Horizon Group Holding, Inc, shares</t>
  </si>
  <si>
    <t>Balance at Aug. 31, 2014</t>
  </si>
  <si>
    <t>Balance, shares at Aug. 31, 2014</t>
  </si>
  <si>
    <t>Balance at Aug. 31, 2015</t>
  </si>
  <si>
    <t>Balance, shares at Aug. 31, 2015</t>
  </si>
  <si>
    <t>Common stock issued for cash</t>
  </si>
  <si>
    <t>Common stock issued for cash, shares</t>
  </si>
  <si>
    <t>Balance at May. 31, 2016</t>
  </si>
  <si>
    <t>Balance, shares at May. 31, 2016</t>
  </si>
  <si>
    <t>Organization and Nature of Business</t>
  </si>
  <si>
    <t>Organization, Consolidation and Presentation of Financial Statements [Abstract]</t>
  </si>
  <si>
    <t xml:space="preserve"> NOTE 1  ORGANIZATION AND NATURE OF
BUSINESS On April 28, 2015, Horizon Group Holding, Inc.,
a Florida corporation, entered into a Share Exchange Agreement (the Agreement or Merger) with BorrowMoney.com
Inc., a New York Corporation (BMNY) pursuant to which BorrowMoney.com Inc., would become a wholly-owned subsidiary
of Horizon Group Holding, Inc. The share exchange was accounted for as a reverse acquisition with BorrowMoney.com Inc., being treated
as the acquiring company for accounting purposes. Pursuant to the agreement the Horizon Group Holding changed its name to BorrowMoney.com,
Inc. (BMFL). In connection with the Agreement, the Company
acquired 100% of the issued shares of BMNY, Inc., in a share exchange where 10,000 shares of the Company were issued to the shareholders
of BMNY in exchange for each share of BMNY for a total issuance of 20,000,000 common shares. BMNY a wholly-owned subsidiary of the Company
as a result of the Agreement was incorporated under the laws of the state of New York on August 9, 2010. BorrowMoney.com, Inc.s objective is
to provide an internet based platform that can match mortgage and loan providers with prospective borrowers. The Company will
offer to borrowers screened lenders and ensure the lenders trustworthiness and legitimacy. The Company intends to
provide institutional lenders with innovative digital solutions by offering technologically advanced gathered leads through an
exclusive proprietary platform. Planned principal operations have not yet commenced.</t>
  </si>
  <si>
    <t>Summary of Significant Accounting Policies</t>
  </si>
  <si>
    <t>Accounting Policies [Abstract]</t>
  </si>
  <si>
    <t>NOTE 2 - SUMMARY OF SIGNIFICANT ACCOUNTING
POLICIES Basis of presentation - The interim unaudited financial statements
as of May 31, 2016, and for the nine months ended May 31, 2016 and May 31, 2015,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thereto for the years
ended August 31, 2015 and 2014 here within. The share exchange was accounted for
as a reverse acquisition and recapitalization and as a result, the consolidated financial statements of the Company (the legal
acquirer) are, in substance, those of BorrowMoney.com Inc., the New York corporation (BMNY) (the accounting acquirer),
with the assets and liabilities, and revenue and expenses, of the Company being included effective from the date of the Merger.
As the Merger was accounted for as a reverse acquisition and recapitalization, there was no gain or loss recognized on the transaction.
The historical financial statements for periods prior to the Merger are those of BorrowMoney.com Inc., a New York corporation (BMNY),
except that the equity section and earnings per share have been retroactively restated to reflect the recapitalization. Also
in conjunction with the merger the Company changed its fiscal year to August 31 in order to conform to the BMNY year end. According,
these financial statements reflect the results of operations and cash flows of BMNY for the nine months ended May 31, 2016 and
2015 and years ended of August 31, 2015 and 2014. Going Concern The accompanying financial statements
have been prepared assuming the Company will continue as a going concern, which contemplates, among other things, the realization
of assets and satisfaction of liabilities in the normal course of business. The Company has earned no revenue since inception,
and lacks any operational history. These matters, among others, raise substantial doubt about our ability to continue as a going
concern. While the Company is attempting to commence
operations and generate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revenues. Principles of consolidation - Use of estimates Risks and uncertainties Concentrations of credit risk Fair value of financial instruments 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y 31, 2016 and August 31, 2015 and 2014, there were no significant transfers of financial assets or financial liabilities
between the hierarchy levels. The following table summarizes assets
and liabilities remeasured at fair value on a recurring basis as of May 31, 2016 and August 31, 2015 and 2014:
May 31, 2016
Level 1 Level 2 Level 3 Total
Description of assets:
None $ - $ - $ - $ -
Description of liabilities:
None $ - $ - $ - $ -
August 31, 2015
Level 1 Level 2 Level 3 Total
Description of assets:
None $ - $ - $ - $ -
Description of liabilities:
None $ - $ - $ - $ -
August 31, 2014
Level 1 Level 2 Level 3 Total
Description of assets:
None $ - $ - $ - $ -
Description of liabilities:
None $ - $ - $ - $ - Property and equipment - The carrying value of property and equipment
is periodically reviewed by management, and impairment losses, if any, are recognized when the expected non-discounted future operating
cashflows derived from such assets are less than their carrying values. Stock-based awards - Off-Balance Sheet Arrangements- Income taxes -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May 31, 2016, August 31, 2015 and 2014,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Net income (loss) per share Related Party Transactions Related Party Disclosures, Recently issued accounting pronouncements
- Development Stage Entitie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Related Party Transactions [Abstract]</t>
  </si>
  <si>
    <t>NOTE 3 - RELATED PARTY TRANSACTIONS Related party debt consists of the following
as of May 31, 2016 and August 31, 2015 and 2014, respectively:
May 31, 2016 August 31, 2015 August 31, 2014
1 unsecured note payable to related parties bearing interest at 4%
payable due March 21, 2017
Balance at beginning of year $ 100,000 $ - $ 75,000
Advances received 64,734 125,000 -
Payments made - (25,000 ) (75,000 )
Balance at end of year 164,734 100,000 -
Less current portion 164,734 - -
Due after one year $ - $ 100,000 $ - In connection with the note the Company
has an accrued interest obligation as of May 31, 2016, August 31, 2015 and 2014 of $8,281; $3,896 and $2,730, respectively. As
of May 31, 2016, the current principal balance is $164,734 for the above note. The Company utilizes approximately 1,800
square feet of office space in Brooklyn, NY. The space is owned by the President and is provided without charge to the company. E-Wiz solutions, LLC has billed and
been paid $27,000, $38,800, and none for web design work for the nine months which ended May 31, 2016 and fiscal year ended August
31, 2015 and 2014, respectively. The CEO of E-Wiz solutions, LLC is a director of BorrowMoney.</t>
  </si>
  <si>
    <t>Preferred and Common Stock</t>
  </si>
  <si>
    <t>Equity [Abstract]</t>
  </si>
  <si>
    <t>NOTE 4  PREFERRED AND COMMON STOCK Current Authorization We are currently authorized to issue
up to 100,000,000 shares of $ 0.0001 par value common stock and 20,000,000 shares of preferred stock. All issued shares of common
stock are entitled to vote on a 1 share/1 vote basis. No preferred shares have been issued. Recent Issuances Stock issued for cash Effective April 28, 2015, BorrowMoney.com,
Inc. (f/k/a Horizon Holding, BMFL), Inc. acquired 100% of the common shares of BMNY and issued 20,000,000 shares of its common
stock to the shareholders of BMNY. Prior to the Share Exchange, BMFL had 1,923,000 common shares outstanding. BMFL had no assets
or liabilities.</t>
  </si>
  <si>
    <t>Income Taxes</t>
  </si>
  <si>
    <t>Income Tax Disclosure [Abstract]</t>
  </si>
  <si>
    <t>NOTE 5 - INCOME TAXES The Company has approximately $351,000
in available net operating loss carryovers available to reduce future income taxes. These carryovers expire at various dates through
the year 2036. The Company has adopted ASC 740 which provides for the recognition of a deferred tax asset based upon the value
the loss carry-forwards will have to reduce future income taxes and management's estimate of the probability of the realization
of these tax benefits. We have determined it more likely than not that these timing differences will not materialize and have provided
a valuation allowance against our entire net deferred tax asset of approximately $133,150.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The Company determines whether it is
more likely than not that a tax position will be sustained upon examination based upon the technical merits of the position. If
the more-likely-than-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Deferred tax assets and liabilities
are determined based on the difference between financial statement and tax bases using enacted tax rates in effect for the year
in which the differences are expected to reverse. The components of the current and deferred provision at May 31, 2016 and August
31, 2015 and 2014 were as follows:
May 31, 2016 August 31, 2015 August 31, 2014
Currently payable:
Federal $ - $ - $ -
State - - -
Total currently payable - - -
Increase in Deferred:
Federal 40,420 27,170 3,100
State 5,950 4,200 480
Total deferred 46,370 31,370 3,580
Less increase in allowance (46,370 ) (31,370 ) (3,580 )
Net deferred - - -
Total income tax provision (benefit) $ - $ - $ - Individual components giving
rise to the deferred tax assets are as follows:
May 31, 2016 August 31, 2015 August 31, 2014
Future tax benefit arising from net operating loss carryovers $ 133,150 $ 86,780 $ 55,410
Less valuation allowance (133,150 ) (86,780 ) (55,410 )
Net deferred $ - $ - $ - The Company files income tax returns
in the U.S. federal jurisdiction and two state jurisdictions. The Company is no longer subject to U.S. federal, state, and local
income tax examinations by tax authorities for years before August 31, 2012.</t>
  </si>
  <si>
    <t>Subsequent Events</t>
  </si>
  <si>
    <t>Subsequent Events [Abstract]</t>
  </si>
  <si>
    <t>NOTE 6 - SUBSEQUENT EVENTS In accordance with ASC 855 Company management
reviewed all material events through the date of this report. On September 29, 2015 we
issued to an unrelated investor 100,000 restricted shares of our common stock for cash proceeds of $50,000 or $0.50 per share.
The purchaser was an investor and the Shares were issued in a private transaction exempt from registration under Securities Act
of 1933 in reliance on an exemption provided by Section 4(a)(2) of that Securities Act. On October 30, 2015 we
issued to an unrelated investor 10,000 restricted shares of our common stock for cash proceeds of $10,000 or $1.00 per share. The
purchaser was an investor and the Shares were issued in a private transaction exempt from registration under Securities Act of
1933 in reliance on an exemption provided by Section 4(a)(2) of that Securities Act. On October 17, 2015 we
issued to an unrelated investor 20,000 restricted shares of our common stock for cash proceeds of $10,000 or $0.50 per share.
The purchaser was an investor and the Shares were issued in a private transaction exempt from registration under Securities Act
of 1933 in reliance on an exemption provided by Section 4(a)(2) of that Securities Act.</t>
  </si>
  <si>
    <t>Summary of Significant Accounting Policies (Policies)</t>
  </si>
  <si>
    <t>Basis of Presentation</t>
  </si>
  <si>
    <t>Basis
of presentation - The
interim unaudited financial statements as of May 31, 2016, and for the nine months ended May 31, 2016 and May 31, 2015,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thereto for the years ended August 31, 2015 and 2014 here within. The share exchange was accounted
for as a reverse acquisition and recapitalization and as a result, the consolidated financial statements of the Company (the legal
acquirer) are, in substance, those of BorrowMoney.com Inc., the New York corporation (BMNY) (the accounting acquirer),
with the assets and liabilities, and revenue and expenses, of the Company being included effective from the date of the Merger.
As the Merger was accounted for as a reverse acquisition and recapitalization, there was no gain or loss recognized on the transaction.
The historical financial statements for periods prior to the Merger are those of BorrowMoney.com Inc., a New York corporation
(BMNY), except that the equity section and earnings per share have been retroactively restated to reflect
the recapitalization. Also in conjunction with the merger the Company changed its fiscal year to August 31 in order to conform
to the BMNY year end. According, these financial statements reflect the results of operations and cash flows of BMNY for the nine
months ended May 31, 2016 and 2015 and years ended of August 31, 2015 and 2014.</t>
  </si>
  <si>
    <t>Going Concern</t>
  </si>
  <si>
    <t>Going Concern The accompanying financial statements
have been prepared assuming the Company will continue as a going concern, which contemplates, among other things, the realization
of assets and satisfaction of liabilities in the normal course of business. The Company has earned no revenue since inception,
and lacks any operational history. These matters, among others, raise substantial doubt about our ability to continue as a going
concern. While the Company is attempting to
commence operations and generate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revenues.</t>
  </si>
  <si>
    <t>Principles of Consolidation</t>
  </si>
  <si>
    <t>Principles of consolidation -</t>
  </si>
  <si>
    <t>Use of Estimates</t>
  </si>
  <si>
    <t>Use of estimates</t>
  </si>
  <si>
    <t>Risks and Uncertainties</t>
  </si>
  <si>
    <t xml:space="preserve">Risks and uncertainties </t>
  </si>
  <si>
    <t>Concentrations of Credit Risk</t>
  </si>
  <si>
    <t>Concentrations of credit risk</t>
  </si>
  <si>
    <t>Fair Value of Financial Instruments</t>
  </si>
  <si>
    <t>Fair value of financial instruments</t>
  </si>
  <si>
    <t>Fair Value Measurements</t>
  </si>
  <si>
    <t xml:space="preserve">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y 31, 2016 and August 31, 2015 and 2014, there were no significant transfers of financial assets or financial liabilities
between the hierarchy levels. The following table summarizes assets
and liabilities remeasured at fair value on a recurring basis as of May 31, 2016 and August 31, 2015 and 2014:
May 31, 2016
Level 1 Level 2 Level 3 Total
Description of assets:
None $ - $ - $ - $ -
Description of liabilities:
None $ - $ - $ - $ -
August 31, 2015
Level 1 Level 2 Level 3 Total
Description of assets:
None $ - $ - $ - $ -
Description of liabilities:
None $ - $ - $ - $ -
August 31, 2014
Level 1 Level 2 Level 3 Total
Description of assets:
None $ - $ - $ - $ -
Description of liabilities:
None $ - $ - $ - $ - </t>
  </si>
  <si>
    <t>Property and Equipment</t>
  </si>
  <si>
    <t>Property and equipment - The carrying value of property and
equipment is periodically reviewed by management, and impairment losses, if any, are recognized when the expected non-discounted
future operating cashflows derived from such assets are less than their carrying values.</t>
  </si>
  <si>
    <t>Stock-Based Awards</t>
  </si>
  <si>
    <t xml:space="preserve">Stock-based awards - </t>
  </si>
  <si>
    <t>Off-Balance Sheet Arrangements</t>
  </si>
  <si>
    <t>Off-Balance Sheet Arrangements-</t>
  </si>
  <si>
    <t>Income taxes -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May 31, 2016, August 31, 2015 and 2014,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t>
  </si>
  <si>
    <t>Net Income (Loss) Per Share</t>
  </si>
  <si>
    <t xml:space="preserve">Net income (loss) per share </t>
  </si>
  <si>
    <t xml:space="preserve">Related Party Transactions Related Party Disclosures, </t>
  </si>
  <si>
    <t>Recently Issued Accounting Pronouncements</t>
  </si>
  <si>
    <t>Recently issued accounting pronouncements
- Development Stage Entities In April 2015, the Financial Accounting
Standards Board (FASB) issued Accounting Standards Update (ASU) 2015-03, Interest-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Currently, debt issuance costs are recognized as deferred charges and recorded
as other assets. The guidance is effective for annual and interim periods beginning after December 15, 2015 with early adoption
permitted and is to be implemented retrospectively. Adoption of the new guidance will only affect the presentation of the Companys
consolidated balance sheets and will have no impact to our financial statements. 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ummarizes Assets and Liabilities Remeasured at Fair Value Recurring Basis</t>
  </si>
  <si>
    <t xml:space="preserve">The following table summarizes assets
and liabilities remeasured at fair value on a recurring basis as of May 31, 2016 and August 31, 2015 and 2014:
May 31, 2016
Level 1 Level 2 Level 3 Total
Description of assets:
None $ - $ - $ - $ -
Description of liabilities:
None $ - $ - $ - $ -
August 31, 2015
Level 1 Level 2 Level 3 Total
Description of assets:
None $ - $ - $ - $ -
Description of liabilities:
None $ - $ - $ - $ -
August 31, 2014
Level 1 Level 2 Level 3 Total
Description of assets:
None $ - $ - $ - $ -
Description of liabilities:
None $ - $ - $ - $ - </t>
  </si>
  <si>
    <t>Related Party Transactions (Tables)</t>
  </si>
  <si>
    <t>Schedule of Related Party Transactions</t>
  </si>
  <si>
    <t xml:space="preserve">Related party debt consists of the following
as of May 31, 2016 and August 31, 2015 and 2014, respectively:
May 31, 2016 August 31, 2015 August 31, 2014
1 unsecured note payable to related parties bearing interest at 4%
payable due March 21, 2017
Balance at beginning of year $ 100,000 $ - $ 75,000
Advances received 64,734 125,000 -
Payments made - (25,000 ) (75,000 )
Balance at end of year 164,734 100,000 -
Less current portion 164,734 - -
Due after one year $ - $ 100,000 $ - </t>
  </si>
  <si>
    <t>Income Taxes (Tables)</t>
  </si>
  <si>
    <t>Schedule of Components of Income Tax Expense</t>
  </si>
  <si>
    <t xml:space="preserve">The components of the current and deferred
provision at May 31, 2016 and August 31, 2015 and 2014 were as follows:
May 31, 2016 August 31, 2015 August 31, 2014
Currently payable:
Federal $ - $ - $ -
State - - -
Total currently payable - - -
Increase in Deferred:
Federal 40,420 27,170 3,100
State 5,950 4,200 480
Total deferred 46,370 31,370 3,580
Less increase in allowance (46,370 ) (31,370 ) (3,580 )
Net deferred - - -
Total income tax provision (benefit) $ - $ - $ - </t>
  </si>
  <si>
    <t>Schedule of Deferred Tax Assets</t>
  </si>
  <si>
    <t xml:space="preserve">Individual components giving
rise to the deferred tax assets are as follows:
May 31, 2016 August 31, 2015 August 31, 2014
Future tax benefit arising from net operating loss carryovers $ 133,150 $ 86,780 $ 55,410
Less valuation allowance (133,150 ) (86,780 ) (55,410 )
Net deferred $ - $ - $ - </t>
  </si>
  <si>
    <t>Organization and Nature of Business (Details Narrative) - BMNY, Inc [Member]</t>
  </si>
  <si>
    <t>Apr. 28, 2015shares</t>
  </si>
  <si>
    <t>Percentage of shares acquire during period</t>
  </si>
  <si>
    <t>100.00%</t>
  </si>
  <si>
    <t>Number of shares issued for exchange</t>
  </si>
  <si>
    <t>Number of shares issued for exchange of common share</t>
  </si>
  <si>
    <t>Summary of Significant Accounting Policies (Details Narrative) - USD ($)</t>
  </si>
  <si>
    <t>Earnings per share, potentially dilutive securities</t>
  </si>
  <si>
    <t>As of August 31, 2015 and 2014, there were no shares of potentially dilutive securities outstanding.</t>
  </si>
  <si>
    <t>Concentration risk percentage</t>
  </si>
  <si>
    <t>50.00%</t>
  </si>
  <si>
    <t>Unrecognized tax benefits</t>
  </si>
  <si>
    <t>Summary of Significant Accounting Policies - Summarizes Assets and Liabilities Remeasured at Fair Value Recurring Basis (Details) - USD ($)</t>
  </si>
  <si>
    <t>Description of assets</t>
  </si>
  <si>
    <t>Description of liabilities</t>
  </si>
  <si>
    <t>Level 1 [Member]</t>
  </si>
  <si>
    <t>Level 2 [Member]</t>
  </si>
  <si>
    <t>Level 3 [Member]</t>
  </si>
  <si>
    <t>Related Party Transactions (Details Narrative)</t>
  </si>
  <si>
    <t>May 31, 2016USD ($)ft²</t>
  </si>
  <si>
    <t>Aug. 31, 2015USD ($)</t>
  </si>
  <si>
    <t>Aug. 31, 2014USD ($)</t>
  </si>
  <si>
    <t>Area of land utilizes | ft²</t>
  </si>
  <si>
    <t>Debt instruments interest rate</t>
  </si>
  <si>
    <t>4.00%</t>
  </si>
  <si>
    <t>Debt instruments maturity date</t>
  </si>
  <si>
    <t>Mar. 21,
		2017</t>
  </si>
  <si>
    <t>E-Wiz solutions, LLC [Member]</t>
  </si>
  <si>
    <t>Payment of billed amount</t>
  </si>
  <si>
    <t>Related Party Transactions - Schedule of Related Party Transactions (Details) - USD ($)</t>
  </si>
  <si>
    <t>Balance at beginning of year</t>
  </si>
  <si>
    <t>Advances received</t>
  </si>
  <si>
    <t>Payments made</t>
  </si>
  <si>
    <t>Balance at end of year</t>
  </si>
  <si>
    <t>Less current portion</t>
  </si>
  <si>
    <t>Due after one year</t>
  </si>
  <si>
    <t>Preferred and Common Stock (Details Narrative) - USD ($)</t>
  </si>
  <si>
    <t>Apr. 28, 2015</t>
  </si>
  <si>
    <t>Oct. 31, 2015</t>
  </si>
  <si>
    <t>Sep. 30, 2015</t>
  </si>
  <si>
    <t>Common stock voting rights</t>
  </si>
  <si>
    <t>vote on a 1 share/1 vote basis</t>
  </si>
  <si>
    <t>Value of Common stock issued for cash</t>
  </si>
  <si>
    <t>Number of common stock issued for cash</t>
  </si>
  <si>
    <t>BMNY, Inc [Member]</t>
  </si>
  <si>
    <t>BMFL Member [Member]</t>
  </si>
  <si>
    <t>Income Taxes (Details Narrative)</t>
  </si>
  <si>
    <t>May 31, 2016USD ($)</t>
  </si>
  <si>
    <t>Operating loss carryovers</t>
  </si>
  <si>
    <t>Operating loss carryovers expiration date</t>
  </si>
  <si>
    <t>expire at various dates through the year 2036</t>
  </si>
  <si>
    <t>Valuation of deferred tax asset</t>
  </si>
  <si>
    <t>Income Taxes - Schedule of Components of Income Tax Expense (Details) - USD ($)</t>
  </si>
  <si>
    <t>Federal</t>
  </si>
  <si>
    <t>State</t>
  </si>
  <si>
    <t>Total currently payable</t>
  </si>
  <si>
    <t>Total deferred</t>
  </si>
  <si>
    <t>Less increase in allowance</t>
  </si>
  <si>
    <t>Net deferred</t>
  </si>
  <si>
    <t>Total income tax provision (benefit)</t>
  </si>
  <si>
    <t>Income Taxes - Schedule of Deferred Tax Assets (Details) - USD ($)</t>
  </si>
  <si>
    <t>Future tax benefit arising from net operating loss carryovers</t>
  </si>
  <si>
    <t>Less valuation allowance</t>
  </si>
  <si>
    <t>Subsequent Events (Details Narrative) - USD ($)</t>
  </si>
  <si>
    <t>Oct. 30, 2015</t>
  </si>
  <si>
    <t>Oct. 17, 2015</t>
  </si>
  <si>
    <t>Sep. 29, 2015</t>
  </si>
  <si>
    <t>Unrelated Investor [Member] | Subsequent Event [Member]</t>
  </si>
  <si>
    <t>Number of restricted shares issued</t>
  </si>
  <si>
    <t>Sale of stock price per sha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1656501</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18</v>
      </c>
      <c s="2" r="B1" t="s">
        <v>1</v>
      </c>
    </row>
    <row r="2" spans="1:2">
      <c s="2" r="B2" t="s">
        <v>2</v>
      </c>
    </row>
    <row r="3" spans="1:2">
      <c s="3" r="A3" t="s">
        <v>104</v>
      </c>
    </row>
    <row r="4" spans="1:2">
      <c s="4" r="A4" t="s">
        <v>119</v>
      </c>
      <c s="4" r="B4" t="s">
        <v>120</v>
      </c>
    </row>
    <row r="5" spans="1:2">
      <c s="4" r="A5" t="s">
        <v>121</v>
      </c>
      <c s="4" r="B5" t="s">
        <v>122</v>
      </c>
    </row>
    <row r="6" spans="1:2">
      <c s="4" r="A6" t="s">
        <v>123</v>
      </c>
      <c s="4" r="B6" t="s">
        <v>124</v>
      </c>
    </row>
    <row r="7" spans="1:2">
      <c s="4" r="A7" t="s">
        <v>125</v>
      </c>
      <c s="4" r="B7" t="s">
        <v>126</v>
      </c>
    </row>
    <row r="8" spans="1:2">
      <c s="4" r="A8" t="s">
        <v>127</v>
      </c>
      <c s="4" r="B8" t="s">
        <v>128</v>
      </c>
    </row>
    <row r="9" spans="1:2">
      <c s="4" r="A9" t="s">
        <v>129</v>
      </c>
      <c s="4" r="B9" t="s">
        <v>130</v>
      </c>
    </row>
    <row r="10" spans="1:2">
      <c s="4" r="A10" t="s">
        <v>131</v>
      </c>
      <c s="4" r="B10" t="s">
        <v>132</v>
      </c>
    </row>
    <row r="11" spans="1:2">
      <c s="4" r="A11" t="s">
        <v>133</v>
      </c>
      <c s="4" r="B11" t="s">
        <v>134</v>
      </c>
    </row>
    <row r="12" spans="1:2">
      <c s="4" r="A12" t="s">
        <v>135</v>
      </c>
      <c s="4" r="B12" t="s">
        <v>136</v>
      </c>
    </row>
    <row r="13" spans="1:2">
      <c s="4" r="A13" t="s">
        <v>137</v>
      </c>
      <c s="4" r="B13" t="s">
        <v>138</v>
      </c>
    </row>
    <row r="14" spans="1:2">
      <c s="4" r="A14" t="s">
        <v>139</v>
      </c>
      <c s="4" r="B14" t="s">
        <v>140</v>
      </c>
    </row>
    <row r="15" spans="1:2">
      <c s="4" r="A15" t="s">
        <v>112</v>
      </c>
      <c s="4" r="B15" t="s">
        <v>141</v>
      </c>
    </row>
    <row r="16" spans="1:2">
      <c s="4" r="A16" t="s">
        <v>142</v>
      </c>
      <c s="4" r="B16" t="s">
        <v>143</v>
      </c>
    </row>
    <row r="17" spans="1:2">
      <c s="4" r="A17" t="s">
        <v>106</v>
      </c>
      <c s="4" r="B17" t="s">
        <v>144</v>
      </c>
    </row>
    <row r="18" spans="1:2">
      <c s="4" r="A18" t="s">
        <v>145</v>
      </c>
      <c s="4" r="B18"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47</v>
      </c>
      <c s="2" r="B1" t="s">
        <v>1</v>
      </c>
    </row>
    <row r="2" spans="1:2">
      <c s="2" r="B2" t="s">
        <v>2</v>
      </c>
    </row>
    <row r="3" spans="1:2">
      <c s="3" r="A3" t="s">
        <v>104</v>
      </c>
    </row>
    <row r="4" spans="1:2">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0</v>
      </c>
      <c s="2" r="B1" t="s">
        <v>1</v>
      </c>
    </row>
    <row r="2" spans="1:2">
      <c s="2" r="B2" t="s">
        <v>2</v>
      </c>
    </row>
    <row r="3" spans="1:2">
      <c s="3" r="A3" t="s">
        <v>107</v>
      </c>
    </row>
    <row r="4" spans="1:2">
      <c s="4" r="A4" t="s">
        <v>151</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153</v>
      </c>
      <c s="2" r="B1" t="s">
        <v>1</v>
      </c>
    </row>
    <row r="2" spans="1:2">
      <c s="2" r="B2" t="s">
        <v>2</v>
      </c>
    </row>
    <row r="3" spans="1:2">
      <c s="3" r="A3" t="s">
        <v>113</v>
      </c>
    </row>
    <row r="4" spans="1:2">
      <c s="4" r="A4" t="s">
        <v>154</v>
      </c>
      <c s="4" r="B4" t="s">
        <v>155</v>
      </c>
    </row>
    <row r="5" spans="1:2">
      <c s="4" r="A5" t="s">
        <v>156</v>
      </c>
      <c s="4" r="B5"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r="1" spans="1:2">
      <c s="1" r="A1" t="s">
        <v>158</v>
      </c>
      <c s="2" r="B1" t="s">
        <v>159</v>
      </c>
    </row>
    <row r="2" spans="1:2">
      <c s="4" r="A2" t="s">
        <v>160</v>
      </c>
      <c s="4" r="B2" t="s">
        <v>161</v>
      </c>
    </row>
    <row r="3" spans="1:2">
      <c s="4" r="A3" t="s">
        <v>162</v>
      </c>
      <c s="6" r="B3" t="n">
        <v>10000</v>
      </c>
    </row>
    <row r="4" spans="1:2">
      <c s="4" r="A4" t="s">
        <v>163</v>
      </c>
      <c s="6" r="B4" t="n">
        <v>20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80"/>
    <col customWidth="1" max="4" min="4" width="14"/>
  </cols>
  <sheetData>
    <row r="1" spans="1:4">
      <c s="1" r="A1" t="s">
        <v>164</v>
      </c>
      <c s="2" r="B1" t="s">
        <v>1</v>
      </c>
      <c s="2" r="C1" t="s">
        <v>50</v>
      </c>
    </row>
    <row r="2" spans="1:4">
      <c s="2" r="B2" t="s">
        <v>2</v>
      </c>
      <c s="2" r="C2" t="s">
        <v>18</v>
      </c>
      <c s="2" r="D2" t="s">
        <v>19</v>
      </c>
    </row>
    <row r="3" spans="1:4">
      <c s="3" r="A3" t="s">
        <v>104</v>
      </c>
    </row>
    <row r="4" spans="1:4">
      <c s="4" r="A4" t="s">
        <v>165</v>
      </c>
      <c s="4" r="C4" t="s">
        <v>166</v>
      </c>
    </row>
    <row r="5" spans="1:4">
      <c s="4" r="A5" t="s">
        <v>167</v>
      </c>
      <c s="4" r="B5" t="s">
        <v>168</v>
      </c>
    </row>
    <row r="6" spans="1:4">
      <c s="4" r="A6" t="s">
        <v>169</v>
      </c>
      <c s="4" r="B6" t="s">
        <v>23</v>
      </c>
      <c s="4" r="C6" t="s">
        <v>23</v>
      </c>
      <c s="4" r="D6" t="s">
        <v>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s="1" r="A1" t="s">
        <v>170</v>
      </c>
      <c s="2" r="B1" t="s">
        <v>2</v>
      </c>
      <c s="2" r="C1" t="s">
        <v>18</v>
      </c>
      <c s="2" r="D1" t="s">
        <v>19</v>
      </c>
    </row>
    <row r="2" spans="1:4">
      <c s="4" r="A2" t="s">
        <v>171</v>
      </c>
      <c s="4" r="B2" t="s">
        <v>23</v>
      </c>
      <c s="4" r="C2" t="s">
        <v>23</v>
      </c>
      <c s="4" r="D2" t="s">
        <v>23</v>
      </c>
    </row>
    <row r="3" spans="1:4">
      <c s="4" r="A3" t="s">
        <v>172</v>
      </c>
      <c s="4" r="B3" t="s">
        <v>23</v>
      </c>
      <c s="4" r="C3" t="s">
        <v>23</v>
      </c>
      <c s="4" r="D3" t="s">
        <v>23</v>
      </c>
    </row>
    <row r="4" spans="1:4">
      <c s="4" r="A4" t="s">
        <v>173</v>
      </c>
    </row>
    <row r="5" spans="1:4">
      <c s="4" r="A5" t="s">
        <v>171</v>
      </c>
      <c s="4" r="B5" t="s">
        <v>23</v>
      </c>
      <c s="4" r="C5" t="s">
        <v>23</v>
      </c>
      <c s="4" r="D5" t="s">
        <v>23</v>
      </c>
    </row>
    <row r="6" spans="1:4">
      <c s="4" r="A6" t="s">
        <v>172</v>
      </c>
      <c s="4" r="B6" t="s">
        <v>23</v>
      </c>
      <c s="4" r="C6" t="s">
        <v>23</v>
      </c>
      <c s="4" r="D6" t="s">
        <v>23</v>
      </c>
    </row>
    <row r="7" spans="1:4">
      <c s="4" r="A7" t="s">
        <v>174</v>
      </c>
    </row>
    <row r="8" spans="1:4">
      <c s="4" r="A8" t="s">
        <v>171</v>
      </c>
      <c s="4" r="B8" t="s">
        <v>23</v>
      </c>
      <c s="4" r="C8" t="s">
        <v>23</v>
      </c>
      <c s="4" r="D8" t="s">
        <v>23</v>
      </c>
    </row>
    <row r="9" spans="1:4">
      <c s="4" r="A9" t="s">
        <v>172</v>
      </c>
      <c s="4" r="B9" t="s">
        <v>23</v>
      </c>
      <c s="4" r="C9" t="s">
        <v>23</v>
      </c>
      <c s="4" r="D9" t="s">
        <v>23</v>
      </c>
    </row>
    <row r="10" spans="1:4">
      <c s="4" r="A10" t="s">
        <v>175</v>
      </c>
    </row>
    <row r="11" spans="1:4">
      <c s="4" r="A11" t="s">
        <v>171</v>
      </c>
      <c s="4" r="B11" t="s">
        <v>23</v>
      </c>
      <c s="4" r="C11" t="s">
        <v>23</v>
      </c>
      <c s="4" r="D11" t="s">
        <v>23</v>
      </c>
    </row>
    <row r="12" spans="1:4">
      <c s="4" r="A12" t="s">
        <v>172</v>
      </c>
      <c s="4" r="B12" t="s">
        <v>23</v>
      </c>
      <c s="4" r="C12" t="s">
        <v>23</v>
      </c>
      <c s="4" r="D12" t="s">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s="1" r="A1" t="s">
        <v>17</v>
      </c>
      <c s="2" r="B1" t="s">
        <v>2</v>
      </c>
      <c s="2" r="C1" t="s">
        <v>18</v>
      </c>
      <c s="2" r="D1" t="s">
        <v>19</v>
      </c>
    </row>
    <row r="2" spans="1:4">
      <c s="3" r="A2" t="s">
        <v>20</v>
      </c>
    </row>
    <row r="3" spans="1:4">
      <c s="4" r="A3" t="s">
        <v>21</v>
      </c>
      <c s="7" r="B3" t="n">
        <v>26923</v>
      </c>
      <c s="7" r="C3" t="n">
        <v>6700</v>
      </c>
      <c s="7" r="D3" t="n">
        <v>5170</v>
      </c>
    </row>
    <row r="4" spans="1:4">
      <c s="4" r="A4" t="s">
        <v>22</v>
      </c>
      <c s="6" r="B4" t="n">
        <v>15000</v>
      </c>
      <c s="6" r="C4" t="n">
        <v>15000</v>
      </c>
      <c s="4" r="D4" t="s">
        <v>23</v>
      </c>
    </row>
    <row r="5" spans="1:4">
      <c s="4" r="A5" t="s">
        <v>24</v>
      </c>
      <c s="6" r="B5" t="n">
        <v>41923</v>
      </c>
      <c s="6" r="C5" t="n">
        <v>21700</v>
      </c>
      <c s="6" r="D5" t="n">
        <v>5170</v>
      </c>
    </row>
    <row r="6" spans="1:4">
      <c s="4" r="A6" t="s">
        <v>25</v>
      </c>
      <c s="6" r="B6" t="n">
        <v>41923</v>
      </c>
      <c s="6" r="C6" t="n">
        <v>21700</v>
      </c>
      <c s="6" r="D6" t="n">
        <v>5170</v>
      </c>
    </row>
    <row r="7" spans="1:4">
      <c s="3" r="A7" t="s">
        <v>26</v>
      </c>
    </row>
    <row r="8" spans="1:4">
      <c s="4" r="A8" t="s">
        <v>27</v>
      </c>
      <c s="6" r="B8" t="n">
        <v>8281</v>
      </c>
      <c s="6" r="C8" t="n">
        <v>3896</v>
      </c>
      <c s="6" r="D8" t="n">
        <v>2730</v>
      </c>
    </row>
    <row r="9" spans="1:4">
      <c s="4" r="A9" t="s">
        <v>28</v>
      </c>
      <c s="6" r="B9" t="n">
        <v>164734</v>
      </c>
      <c s="4" r="C9" t="s">
        <v>23</v>
      </c>
      <c s="4" r="D9" t="s">
        <v>23</v>
      </c>
    </row>
    <row r="10" spans="1:4">
      <c s="4" r="A10" t="s">
        <v>29</v>
      </c>
      <c s="6" r="B10" t="n">
        <v>173015</v>
      </c>
      <c s="6" r="C10" t="n">
        <v>3896</v>
      </c>
      <c s="6" r="D10" t="n">
        <v>2730</v>
      </c>
    </row>
    <row r="11" spans="1:4">
      <c s="3" r="A11" t="s">
        <v>30</v>
      </c>
    </row>
    <row r="12" spans="1:4">
      <c s="4" r="A12" t="s">
        <v>28</v>
      </c>
      <c s="4" r="B12" t="s">
        <v>23</v>
      </c>
      <c s="6" r="C12" t="n">
        <v>100000</v>
      </c>
      <c s="4" r="D12" t="s">
        <v>23</v>
      </c>
    </row>
    <row r="13" spans="1:4">
      <c s="4" r="A13" t="s">
        <v>31</v>
      </c>
      <c s="6" r="B13" t="n">
        <v>173015</v>
      </c>
      <c s="6" r="C13" t="n">
        <v>103896</v>
      </c>
      <c s="6" r="D13" t="n">
        <v>2730</v>
      </c>
    </row>
    <row r="14" spans="1:4">
      <c s="3" r="A14" t="s">
        <v>32</v>
      </c>
    </row>
    <row r="15" spans="1:4">
      <c s="4" r="A15" t="s">
        <v>33</v>
      </c>
      <c s="4" r="B15" t="s">
        <v>23</v>
      </c>
      <c s="4" r="C15" t="s">
        <v>23</v>
      </c>
      <c s="4" r="D15" t="s">
        <v>23</v>
      </c>
    </row>
    <row r="16" spans="1:4">
      <c s="4" r="A16" t="s">
        <v>34</v>
      </c>
      <c s="6" r="B16" t="n">
        <v>2205</v>
      </c>
      <c s="6" r="C16" t="n">
        <v>2192</v>
      </c>
      <c s="6" r="D16" t="n">
        <v>2000</v>
      </c>
    </row>
    <row r="17" spans="1:4">
      <c s="4" r="A17" t="s">
        <v>35</v>
      </c>
      <c s="6" r="B17" t="n">
        <v>218795</v>
      </c>
      <c s="6" r="C17" t="n">
        <v>148808</v>
      </c>
      <c s="6" r="D17" t="n">
        <v>149000</v>
      </c>
    </row>
    <row r="18" spans="1:4">
      <c s="4" r="A18" t="s">
        <v>36</v>
      </c>
      <c s="6" r="B18" t="n">
        <v>-352092</v>
      </c>
      <c s="6" r="C18" t="n">
        <v>-233196</v>
      </c>
      <c s="6" r="D18" t="n">
        <v>-148560</v>
      </c>
    </row>
    <row r="19" spans="1:4">
      <c s="4" r="A19" t="s">
        <v>37</v>
      </c>
      <c s="6" r="B19" t="n">
        <v>-131092</v>
      </c>
      <c s="6" r="C19" t="n">
        <v>-82196</v>
      </c>
      <c s="6" r="D19" t="n">
        <v>2440</v>
      </c>
    </row>
    <row r="20" spans="1:4">
      <c s="4" r="A20" t="s">
        <v>38</v>
      </c>
      <c s="7" r="B20" t="n">
        <v>41923</v>
      </c>
      <c s="7" r="C20" t="n">
        <v>21700</v>
      </c>
      <c s="7" r="D20" t="n">
        <v>5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23"/>
    <col customWidth="1" max="3" min="3" width="21"/>
    <col customWidth="1" max="4" min="4" width="21"/>
  </cols>
  <sheetData>
    <row r="1" spans="1:4">
      <c s="1" r="A1" t="s">
        <v>176</v>
      </c>
      <c s="2" r="B1" t="s">
        <v>1</v>
      </c>
      <c s="2" r="C1" t="s">
        <v>50</v>
      </c>
    </row>
    <row r="2" spans="1:4">
      <c s="2" r="B2" t="s">
        <v>177</v>
      </c>
      <c s="2" r="C2" t="s">
        <v>178</v>
      </c>
      <c s="2" r="D2" t="s">
        <v>179</v>
      </c>
    </row>
    <row r="3" spans="1:4">
      <c s="4" r="A3" t="s">
        <v>27</v>
      </c>
      <c s="7" r="B3" t="n">
        <v>8281</v>
      </c>
      <c s="7" r="C3" t="n">
        <v>3896</v>
      </c>
      <c s="7" r="D3" t="n">
        <v>2730</v>
      </c>
    </row>
    <row r="4" spans="1:4">
      <c s="4" r="A4" t="s">
        <v>180</v>
      </c>
      <c s="6" r="B4" t="n">
        <v>1800</v>
      </c>
    </row>
    <row r="5" spans="1:4">
      <c s="4" r="A5" t="s">
        <v>28</v>
      </c>
      <c s="7" r="B5" t="n">
        <v>164734</v>
      </c>
      <c s="4" r="C5" t="s">
        <v>23</v>
      </c>
      <c s="4" r="D5" t="s">
        <v>23</v>
      </c>
    </row>
    <row r="6" spans="1:4">
      <c s="4" r="A6" t="s">
        <v>181</v>
      </c>
      <c s="4" r="B6" t="s">
        <v>182</v>
      </c>
      <c s="4" r="C6" t="s">
        <v>182</v>
      </c>
      <c s="4" r="D6" t="s">
        <v>182</v>
      </c>
    </row>
    <row r="7" spans="1:4">
      <c s="4" r="A7" t="s">
        <v>183</v>
      </c>
      <c s="4" r="B7" t="s">
        <v>184</v>
      </c>
      <c s="4" r="C7" t="s">
        <v>184</v>
      </c>
      <c s="4" r="D7" t="s">
        <v>184</v>
      </c>
    </row>
    <row r="8" spans="1:4">
      <c s="4" r="A8" t="s">
        <v>185</v>
      </c>
    </row>
    <row r="9" spans="1:4">
      <c s="4" r="A9" t="s">
        <v>186</v>
      </c>
      <c s="7" r="B9" t="n">
        <v>27000</v>
      </c>
      <c s="7" r="C9" t="n">
        <v>388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 customWidth="1" max="5" min="5" width="14"/>
  </cols>
  <sheetData>
    <row r="1" spans="1:5">
      <c s="1" r="A1" t="s">
        <v>187</v>
      </c>
      <c s="2" r="B1" t="s">
        <v>1</v>
      </c>
      <c s="2" r="D1" t="s">
        <v>50</v>
      </c>
    </row>
    <row r="2" spans="1:5">
      <c s="2" r="B2" t="s">
        <v>2</v>
      </c>
      <c s="2" r="C2" t="s">
        <v>51</v>
      </c>
      <c s="2" r="D2" t="s">
        <v>18</v>
      </c>
      <c s="2" r="E2" t="s">
        <v>19</v>
      </c>
    </row>
    <row r="3" spans="1:5">
      <c s="3" r="A3" t="s">
        <v>107</v>
      </c>
    </row>
    <row r="4" spans="1:5">
      <c s="4" r="A4" t="s">
        <v>188</v>
      </c>
      <c s="7" r="B4" t="n">
        <v>100000</v>
      </c>
      <c s="4" r="C4" t="s">
        <v>23</v>
      </c>
      <c s="4" r="D4" t="s">
        <v>23</v>
      </c>
      <c s="7" r="E4" t="n">
        <v>75000</v>
      </c>
    </row>
    <row r="5" spans="1:5">
      <c s="4" r="A5" t="s">
        <v>189</v>
      </c>
      <c s="6" r="B5" t="n">
        <v>64734</v>
      </c>
      <c s="6" r="C5" t="n">
        <v>95000</v>
      </c>
      <c s="6" r="D5" t="n">
        <v>125000</v>
      </c>
      <c s="6" r="E5" t="n">
        <v>-75000</v>
      </c>
    </row>
    <row r="6" spans="1:5">
      <c s="4" r="A6" t="s">
        <v>190</v>
      </c>
      <c s="4" r="B6" t="s">
        <v>23</v>
      </c>
      <c s="7" r="C6" t="n">
        <v>-25000</v>
      </c>
      <c s="6" r="D6" t="n">
        <v>-25000</v>
      </c>
      <c s="4" r="E6" t="s">
        <v>23</v>
      </c>
    </row>
    <row r="7" spans="1:5">
      <c s="4" r="A7" t="s">
        <v>191</v>
      </c>
      <c s="4" r="B7" t="s">
        <v>23</v>
      </c>
      <c s="6" r="D7" t="n">
        <v>100000</v>
      </c>
      <c s="4" r="E7" t="s">
        <v>23</v>
      </c>
    </row>
    <row r="8" spans="1:5">
      <c s="4" r="A8" t="s">
        <v>192</v>
      </c>
      <c s="6" r="B8" t="n">
        <v>164734</v>
      </c>
      <c s="4" r="D8" t="s">
        <v>23</v>
      </c>
      <c s="4" r="E8" t="s">
        <v>23</v>
      </c>
    </row>
    <row r="9" spans="1:5">
      <c s="4" r="A9" t="s">
        <v>193</v>
      </c>
      <c s="4" r="B9" t="s">
        <v>23</v>
      </c>
      <c s="7" r="D9" t="n">
        <v>100000</v>
      </c>
      <c s="4" r="E9" t="s">
        <v>2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31"/>
    <col customWidth="1" max="7" min="7" width="14"/>
    <col customWidth="1" max="8" min="8" width="14"/>
  </cols>
  <sheetData>
    <row r="1" spans="1:8">
      <c s="1" r="A1" t="s">
        <v>194</v>
      </c>
      <c s="2" r="B1" t="s">
        <v>195</v>
      </c>
      <c s="2" r="C1" t="s">
        <v>195</v>
      </c>
      <c s="2" r="D1" t="s">
        <v>196</v>
      </c>
      <c s="2" r="E1" t="s">
        <v>197</v>
      </c>
      <c s="2" r="F1" t="s">
        <v>2</v>
      </c>
      <c s="2" r="G1" t="s">
        <v>18</v>
      </c>
      <c s="2" r="H1" t="s">
        <v>19</v>
      </c>
    </row>
    <row r="2" spans="1:8">
      <c s="4" r="A2" t="s">
        <v>45</v>
      </c>
      <c s="8" r="F2" t="n">
        <v>0.0001</v>
      </c>
      <c s="8" r="G2" t="n">
        <v>0.0001</v>
      </c>
      <c s="8" r="H2" t="n">
        <v>0.0001</v>
      </c>
    </row>
    <row r="3" spans="1:8">
      <c s="4" r="A3" t="s">
        <v>46</v>
      </c>
      <c s="6" r="F3" t="n">
        <v>100000000</v>
      </c>
      <c s="6" r="G3" t="n">
        <v>100000000</v>
      </c>
      <c s="6" r="H3" t="n">
        <v>100000000</v>
      </c>
    </row>
    <row r="4" spans="1:8">
      <c s="4" r="A4" t="s">
        <v>42</v>
      </c>
      <c s="6" r="F4" t="n">
        <v>20000000</v>
      </c>
      <c s="6" r="G4" t="n">
        <v>20000000</v>
      </c>
      <c s="6" r="H4" t="n">
        <v>20000000</v>
      </c>
    </row>
    <row r="5" spans="1:8">
      <c s="4" r="A5" t="s">
        <v>198</v>
      </c>
      <c s="4" r="F5" t="s">
        <v>199</v>
      </c>
    </row>
    <row r="6" spans="1:8">
      <c s="4" r="A6" t="s">
        <v>200</v>
      </c>
      <c s="7" r="D6" t="n">
        <v>10000</v>
      </c>
      <c s="7" r="E6" t="n">
        <v>60000</v>
      </c>
      <c s="7" r="F6" t="n">
        <v>70000</v>
      </c>
    </row>
    <row r="7" spans="1:8">
      <c s="4" r="A7" t="s">
        <v>201</v>
      </c>
      <c s="6" r="D7" t="n">
        <v>10000</v>
      </c>
      <c s="6" r="E7" t="n">
        <v>120000</v>
      </c>
    </row>
    <row r="8" spans="1:8">
      <c s="4" r="A8" t="s">
        <v>202</v>
      </c>
    </row>
    <row r="9" spans="1:8">
      <c s="4" r="A9" t="s">
        <v>160</v>
      </c>
      <c s="4" r="B9" t="s">
        <v>161</v>
      </c>
      <c s="4" r="C9" t="s">
        <v>161</v>
      </c>
    </row>
    <row r="10" spans="1:8">
      <c s="4" r="A10" t="s">
        <v>163</v>
      </c>
      <c s="6" r="B10" t="n">
        <v>20000000</v>
      </c>
    </row>
    <row r="11" spans="1:8">
      <c s="4" r="A11" t="s">
        <v>203</v>
      </c>
    </row>
    <row r="12" spans="1:8">
      <c s="4" r="A12" t="s">
        <v>163</v>
      </c>
      <c s="6" r="C12" t="n">
        <v>1923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46"/>
  </cols>
  <sheetData>
    <row r="1" spans="1:2">
      <c s="1" r="A1" t="s">
        <v>204</v>
      </c>
      <c s="2" r="B1" t="s">
        <v>1</v>
      </c>
    </row>
    <row r="2" spans="1:2">
      <c s="2" r="B2" t="s">
        <v>205</v>
      </c>
    </row>
    <row r="3" spans="1:2">
      <c s="3" r="A3" t="s">
        <v>113</v>
      </c>
    </row>
    <row r="4" spans="1:2">
      <c s="4" r="A4" t="s">
        <v>206</v>
      </c>
      <c s="7" r="B4" t="n">
        <v>351000</v>
      </c>
    </row>
    <row r="5" spans="1:2">
      <c s="4" r="A5" t="s">
        <v>207</v>
      </c>
      <c s="4" r="B5" t="s">
        <v>208</v>
      </c>
    </row>
    <row r="6" spans="1:2">
      <c s="4" r="A6" t="s">
        <v>209</v>
      </c>
      <c s="7" r="B6" t="n">
        <v>133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 customWidth="1" max="5" min="5" width="14"/>
  </cols>
  <sheetData>
    <row r="1" spans="1:5">
      <c s="1" r="A1" t="s">
        <v>210</v>
      </c>
      <c s="2" r="B1" t="s">
        <v>1</v>
      </c>
      <c s="2" r="D1" t="s">
        <v>50</v>
      </c>
    </row>
    <row r="2" spans="1:5">
      <c s="2" r="B2" t="s">
        <v>2</v>
      </c>
      <c s="2" r="C2" t="s">
        <v>51</v>
      </c>
      <c s="2" r="D2" t="s">
        <v>18</v>
      </c>
      <c s="2" r="E2" t="s">
        <v>19</v>
      </c>
    </row>
    <row r="3" spans="1:5">
      <c s="3" r="A3" t="s">
        <v>113</v>
      </c>
    </row>
    <row r="4" spans="1:5">
      <c s="4" r="A4" t="s">
        <v>211</v>
      </c>
      <c s="4" r="B4" t="s">
        <v>23</v>
      </c>
      <c s="4" r="D4" t="s">
        <v>23</v>
      </c>
      <c s="4" r="E4" t="s">
        <v>23</v>
      </c>
    </row>
    <row r="5" spans="1:5">
      <c s="4" r="A5" t="s">
        <v>212</v>
      </c>
      <c s="4" r="B5" t="s">
        <v>23</v>
      </c>
      <c s="4" r="D5" t="s">
        <v>23</v>
      </c>
      <c s="4" r="E5" t="s">
        <v>23</v>
      </c>
    </row>
    <row r="6" spans="1:5">
      <c s="4" r="A6" t="s">
        <v>213</v>
      </c>
      <c s="4" r="B6" t="s">
        <v>23</v>
      </c>
      <c s="4" r="D6" t="s">
        <v>23</v>
      </c>
      <c s="4" r="E6" t="s">
        <v>23</v>
      </c>
    </row>
    <row r="7" spans="1:5">
      <c s="4" r="A7" t="s">
        <v>211</v>
      </c>
      <c s="6" r="B7" t="n">
        <v>40420</v>
      </c>
      <c s="6" r="D7" t="n">
        <v>27170</v>
      </c>
      <c s="6" r="E7" t="n">
        <v>3100</v>
      </c>
    </row>
    <row r="8" spans="1:5">
      <c s="4" r="A8" t="s">
        <v>212</v>
      </c>
      <c s="6" r="B8" t="n">
        <v>5950</v>
      </c>
      <c s="6" r="D8" t="n">
        <v>4200</v>
      </c>
      <c s="6" r="E8" t="n">
        <v>480</v>
      </c>
    </row>
    <row r="9" spans="1:5">
      <c s="4" r="A9" t="s">
        <v>214</v>
      </c>
      <c s="6" r="B9" t="n">
        <v>46370</v>
      </c>
      <c s="6" r="D9" t="n">
        <v>31370</v>
      </c>
      <c s="6" r="E9" t="n">
        <v>3580</v>
      </c>
    </row>
    <row r="10" spans="1:5">
      <c s="4" r="A10" t="s">
        <v>215</v>
      </c>
      <c s="6" r="B10" t="n">
        <v>-46370</v>
      </c>
      <c s="6" r="D10" t="n">
        <v>-31370</v>
      </c>
      <c s="6" r="E10" t="n">
        <v>-3580</v>
      </c>
    </row>
    <row r="11" spans="1:5">
      <c s="4" r="A11" t="s">
        <v>216</v>
      </c>
      <c s="4" r="B11" t="s">
        <v>23</v>
      </c>
      <c s="4" r="D11" t="s">
        <v>23</v>
      </c>
      <c s="4" r="E11" t="s">
        <v>23</v>
      </c>
    </row>
    <row r="12" spans="1:5">
      <c s="4" r="A12" t="s">
        <v>217</v>
      </c>
      <c s="4" r="B12" t="s">
        <v>23</v>
      </c>
      <c s="4" r="C12" t="s">
        <v>23</v>
      </c>
      <c s="4" r="D12" t="s">
        <v>23</v>
      </c>
      <c s="4" r="E12" t="s">
        <v>2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3"/>
    <col customWidth="1" max="3" min="3" width="14"/>
    <col customWidth="1" max="4" min="4" width="14"/>
  </cols>
  <sheetData>
    <row r="1" spans="1:4">
      <c s="1" r="A1" t="s">
        <v>218</v>
      </c>
      <c s="2" r="B1" t="s">
        <v>2</v>
      </c>
      <c s="2" r="C1" t="s">
        <v>18</v>
      </c>
      <c s="2" r="D1" t="s">
        <v>19</v>
      </c>
    </row>
    <row r="2" spans="1:4">
      <c s="3" r="A2" t="s">
        <v>113</v>
      </c>
    </row>
    <row r="3" spans="1:4">
      <c s="4" r="A3" t="s">
        <v>219</v>
      </c>
      <c s="7" r="B3" t="n">
        <v>133150</v>
      </c>
      <c s="7" r="C3" t="n">
        <v>86780</v>
      </c>
      <c s="7" r="D3" t="n">
        <v>55410</v>
      </c>
    </row>
    <row r="4" spans="1:4">
      <c s="4" r="A4" t="s">
        <v>220</v>
      </c>
      <c s="6" r="B4" t="n">
        <v>-133150</v>
      </c>
      <c s="6" r="C4" t="n">
        <v>-86780</v>
      </c>
      <c s="6" r="D4" t="n">
        <v>-55410</v>
      </c>
    </row>
    <row r="5" spans="1:4">
      <c s="4" r="A5" t="s">
        <v>216</v>
      </c>
      <c s="4" r="B5" t="s">
        <v>23</v>
      </c>
      <c s="4" r="C5" t="s">
        <v>23</v>
      </c>
      <c s="4" r="D5" t="s">
        <v>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3"/>
    <col customWidth="1" max="6" min="6" width="13"/>
    <col customWidth="1" max="7" min="7" width="14"/>
    <col customWidth="1" max="8" min="8" width="14"/>
  </cols>
  <sheetData>
    <row r="1" spans="1:8">
      <c s="1" r="A1" t="s">
        <v>221</v>
      </c>
      <c s="2" r="B1" t="s">
        <v>222</v>
      </c>
      <c s="2" r="C1" t="s">
        <v>223</v>
      </c>
      <c s="2" r="D1" t="s">
        <v>224</v>
      </c>
      <c s="2" r="E1" t="s">
        <v>2</v>
      </c>
      <c s="2" r="F1" t="s">
        <v>51</v>
      </c>
      <c s="2" r="G1" t="s">
        <v>18</v>
      </c>
      <c s="2" r="H1" t="s">
        <v>19</v>
      </c>
    </row>
    <row r="2" spans="1:8">
      <c s="4" r="A2" t="s">
        <v>74</v>
      </c>
      <c s="7" r="E2" t="n">
        <v>70000</v>
      </c>
      <c s="4" r="F2" t="s">
        <v>23</v>
      </c>
      <c s="4" r="G2" t="s">
        <v>23</v>
      </c>
      <c s="4" r="H2" t="s">
        <v>23</v>
      </c>
    </row>
    <row r="3" spans="1:8">
      <c s="4" r="A3" t="s">
        <v>225</v>
      </c>
    </row>
    <row r="4" spans="1:8">
      <c s="4" r="A4" t="s">
        <v>226</v>
      </c>
      <c s="6" r="B4" t="n">
        <v>10000</v>
      </c>
      <c s="6" r="C4" t="n">
        <v>20000</v>
      </c>
      <c s="6" r="D4" t="n">
        <v>100000</v>
      </c>
    </row>
    <row r="5" spans="1:8">
      <c s="4" r="A5" t="s">
        <v>74</v>
      </c>
      <c s="7" r="B5" t="n">
        <v>10000</v>
      </c>
      <c s="7" r="C5" t="n">
        <v>10000</v>
      </c>
      <c s="7" r="D5" t="n">
        <v>50000</v>
      </c>
    </row>
    <row r="6" spans="1:8">
      <c s="4" r="A6" t="s">
        <v>227</v>
      </c>
      <c s="7" r="B6" t="n">
        <v>1</v>
      </c>
      <c s="9" r="C6" t="n">
        <v>0.5</v>
      </c>
      <c s="9" r="D6" t="n">
        <v>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3"/>
    <col customWidth="1" max="3" min="3" width="14"/>
    <col customWidth="1" max="4" min="4" width="14"/>
  </cols>
  <sheetData>
    <row r="1" spans="1:4">
      <c s="1" r="A1" t="s">
        <v>39</v>
      </c>
      <c s="2" r="B1" t="s">
        <v>2</v>
      </c>
      <c s="2" r="C1" t="s">
        <v>18</v>
      </c>
      <c s="2" r="D1" t="s">
        <v>19</v>
      </c>
    </row>
    <row r="2" spans="1:4">
      <c s="3" r="A2" t="s">
        <v>40</v>
      </c>
    </row>
    <row r="3" spans="1:4">
      <c s="4" r="A3" t="s">
        <v>41</v>
      </c>
      <c s="8" r="B3" t="n">
        <v>0.0001</v>
      </c>
      <c s="8" r="C3" t="n">
        <v>0.0001</v>
      </c>
      <c s="8" r="D3" t="n">
        <v>0.0001</v>
      </c>
    </row>
    <row r="4" spans="1:4">
      <c s="4" r="A4" t="s">
        <v>42</v>
      </c>
      <c s="6" r="B4" t="n">
        <v>20000000</v>
      </c>
      <c s="6" r="C4" t="n">
        <v>20000000</v>
      </c>
      <c s="6" r="D4" t="n">
        <v>20000000</v>
      </c>
    </row>
    <row r="5" spans="1:4">
      <c s="4" r="A5" t="s">
        <v>43</v>
      </c>
      <c s="4" r="B5" t="s">
        <v>23</v>
      </c>
      <c s="4" r="C5" t="s">
        <v>23</v>
      </c>
      <c s="4" r="D5" t="s">
        <v>23</v>
      </c>
    </row>
    <row r="6" spans="1:4">
      <c s="4" r="A6" t="s">
        <v>44</v>
      </c>
      <c s="4" r="B6" t="s">
        <v>23</v>
      </c>
      <c s="4" r="C6" t="s">
        <v>23</v>
      </c>
      <c s="4" r="D6" t="s">
        <v>23</v>
      </c>
    </row>
    <row r="7" spans="1:4">
      <c s="4" r="A7" t="s">
        <v>45</v>
      </c>
      <c s="8" r="B7" t="n">
        <v>0.0001</v>
      </c>
      <c s="8" r="C7" t="n">
        <v>0.0001</v>
      </c>
      <c s="8" r="D7" t="n">
        <v>0.0001</v>
      </c>
    </row>
    <row r="8" spans="1:4">
      <c s="4" r="A8" t="s">
        <v>46</v>
      </c>
      <c s="6" r="B8" t="n">
        <v>100000000</v>
      </c>
      <c s="6" r="C8" t="n">
        <v>100000000</v>
      </c>
      <c s="6" r="D8" t="n">
        <v>100000000</v>
      </c>
    </row>
    <row r="9" spans="1:4">
      <c s="4" r="A9" t="s">
        <v>47</v>
      </c>
      <c s="6" r="B9" t="n">
        <v>22053000</v>
      </c>
      <c s="6" r="C9" t="n">
        <v>21923000</v>
      </c>
      <c s="6" r="D9" t="n">
        <v>20000000</v>
      </c>
    </row>
    <row r="10" spans="1:4">
      <c s="4" r="A10" t="s">
        <v>48</v>
      </c>
      <c s="6" r="B10" t="n">
        <v>22053000</v>
      </c>
      <c s="6" r="C10" t="n">
        <v>21923000</v>
      </c>
      <c s="6" r="D10" t="n">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15"/>
    <col customWidth="1" max="3" min="3" width="13"/>
    <col customWidth="1" max="4" min="4" width="16"/>
    <col customWidth="1" max="5" min="5" width="14"/>
  </cols>
  <sheetData>
    <row r="1" spans="1:5">
      <c s="1" r="A1" t="s">
        <v>49</v>
      </c>
      <c s="2" r="B1" t="s">
        <v>1</v>
      </c>
      <c s="2" r="D1" t="s">
        <v>50</v>
      </c>
    </row>
    <row r="2" spans="1:5">
      <c s="2" r="B2" t="s">
        <v>2</v>
      </c>
      <c s="2" r="C2" t="s">
        <v>51</v>
      </c>
      <c s="2" r="D2" t="s">
        <v>18</v>
      </c>
      <c s="2" r="E2" t="s">
        <v>19</v>
      </c>
    </row>
    <row r="3" spans="1:5">
      <c s="3" r="A3" t="s">
        <v>52</v>
      </c>
    </row>
    <row r="4" spans="1:5">
      <c s="4" r="A4" t="s">
        <v>53</v>
      </c>
      <c s="4" r="B4" t="s">
        <v>23</v>
      </c>
      <c s="4" r="C4" t="s">
        <v>23</v>
      </c>
      <c s="4" r="D4" t="s">
        <v>23</v>
      </c>
      <c s="4" r="E4" t="s">
        <v>23</v>
      </c>
    </row>
    <row r="5" spans="1:5">
      <c s="3" r="A5" t="s">
        <v>54</v>
      </c>
    </row>
    <row r="6" spans="1:5">
      <c s="4" r="A6" t="s">
        <v>55</v>
      </c>
      <c s="6" r="B6" t="n">
        <v>114511</v>
      </c>
      <c s="6" r="C6" t="n">
        <v>28603</v>
      </c>
      <c s="6" r="D6" t="n">
        <v>83470</v>
      </c>
      <c s="6" r="E6" t="n">
        <v>8194</v>
      </c>
    </row>
    <row r="7" spans="1:5">
      <c s="4" r="A7" t="s">
        <v>56</v>
      </c>
      <c s="6" r="B7" t="n">
        <v>114511</v>
      </c>
      <c s="6" r="C7" t="n">
        <v>28603</v>
      </c>
      <c s="6" r="D7" t="n">
        <v>83470</v>
      </c>
      <c s="6" r="E7" t="n">
        <v>8194</v>
      </c>
    </row>
    <row r="8" spans="1:5">
      <c s="4" r="A8" t="s">
        <v>57</v>
      </c>
      <c s="6" r="B8" t="n">
        <v>-114511</v>
      </c>
      <c s="6" r="C8" t="n">
        <v>-28603</v>
      </c>
      <c s="6" r="D8" t="n">
        <v>-83470</v>
      </c>
      <c s="6" r="E8" t="n">
        <v>-8194</v>
      </c>
    </row>
    <row r="9" spans="1:5">
      <c s="3" r="A9" t="s">
        <v>58</v>
      </c>
    </row>
    <row r="10" spans="1:5">
      <c s="4" r="A10" t="s">
        <v>59</v>
      </c>
      <c s="6" r="B10" t="n">
        <v>-4385</v>
      </c>
      <c s="6" r="C10" t="n">
        <v>-366</v>
      </c>
      <c s="6" r="D10" t="n">
        <v>-1166</v>
      </c>
      <c s="6" r="E10" t="n">
        <v>-1390</v>
      </c>
    </row>
    <row r="11" spans="1:5">
      <c s="4" r="A11" t="s">
        <v>60</v>
      </c>
      <c s="6" r="B11" t="n">
        <v>-118896</v>
      </c>
      <c s="6" r="C11" t="n">
        <v>-28969</v>
      </c>
      <c s="6" r="D11" t="n">
        <v>-84636</v>
      </c>
      <c s="6" r="E11" t="n">
        <v>-9584</v>
      </c>
    </row>
    <row r="12" spans="1:5">
      <c s="4" r="A12" t="s">
        <v>61</v>
      </c>
      <c s="6" r="B12" t="n">
        <v>-118896</v>
      </c>
      <c s="6" r="C12" t="n">
        <v>-28969</v>
      </c>
      <c s="6" r="D12" t="n">
        <v>-84636</v>
      </c>
      <c s="6" r="E12" t="n">
        <v>-9584</v>
      </c>
    </row>
    <row r="13" spans="1:5">
      <c s="4" r="A13" t="s">
        <v>62</v>
      </c>
      <c s="4" r="B13" t="s">
        <v>23</v>
      </c>
      <c s="4" r="C13" t="s">
        <v>23</v>
      </c>
      <c s="4" r="D13" t="s">
        <v>23</v>
      </c>
      <c s="4" r="E13" t="s">
        <v>23</v>
      </c>
    </row>
    <row r="14" spans="1:5">
      <c s="4" r="A14" t="s">
        <v>63</v>
      </c>
      <c s="7" r="B14" t="n">
        <v>-118896</v>
      </c>
      <c s="7" r="C14" t="n">
        <v>-28969</v>
      </c>
      <c s="7" r="D14" t="n">
        <v>-84636</v>
      </c>
      <c s="7" r="E14" t="n">
        <v>-9584</v>
      </c>
    </row>
    <row r="15" spans="1:5">
      <c s="3" r="A15" t="s">
        <v>64</v>
      </c>
    </row>
    <row r="16" spans="1:5">
      <c s="4" r="A16" t="s">
        <v>65</v>
      </c>
      <c s="7" r="B16" t="n">
        <v>0</v>
      </c>
      <c s="7" r="C16" t="n">
        <v>0</v>
      </c>
      <c s="7" r="D16" t="n">
        <v>0</v>
      </c>
      <c s="7" r="E16" t="n">
        <v>0</v>
      </c>
    </row>
    <row r="17" spans="1:5">
      <c s="4" r="A17" t="s">
        <v>66</v>
      </c>
      <c s="6" r="B17" t="n">
        <v>22020737</v>
      </c>
      <c s="6" r="C17" t="n">
        <v>20232451</v>
      </c>
      <c s="6" r="D17" t="n">
        <v>20658562</v>
      </c>
      <c s="6" r="E17"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1"/>
    <col customWidth="1" max="2" min="2" width="15"/>
    <col customWidth="1" max="3" min="3" width="13"/>
    <col customWidth="1" max="4" min="4" width="16"/>
    <col customWidth="1" max="5" min="5" width="14"/>
  </cols>
  <sheetData>
    <row r="1" spans="1:5">
      <c s="1" r="A1" t="s">
        <v>67</v>
      </c>
      <c s="2" r="B1" t="s">
        <v>1</v>
      </c>
      <c s="2" r="D1" t="s">
        <v>50</v>
      </c>
    </row>
    <row r="2" spans="1:5">
      <c s="2" r="B2" t="s">
        <v>2</v>
      </c>
      <c s="2" r="C2" t="s">
        <v>51</v>
      </c>
      <c s="2" r="D2" t="s">
        <v>18</v>
      </c>
      <c s="2" r="E2" t="s">
        <v>19</v>
      </c>
    </row>
    <row r="3" spans="1:5">
      <c s="3" r="A3" t="s">
        <v>68</v>
      </c>
    </row>
    <row r="4" spans="1:5">
      <c s="4" r="A4" t="s">
        <v>63</v>
      </c>
      <c s="7" r="B4" t="n">
        <v>-118896</v>
      </c>
      <c s="7" r="C4" t="n">
        <v>-28969</v>
      </c>
      <c s="7" r="D4" t="n">
        <v>-84636</v>
      </c>
      <c s="7" r="E4" t="n">
        <v>-9584</v>
      </c>
    </row>
    <row r="5" spans="1:5">
      <c s="3" r="A5" t="s">
        <v>69</v>
      </c>
    </row>
    <row r="6" spans="1:5">
      <c s="4" r="A6" t="s">
        <v>70</v>
      </c>
      <c s="4" r="B6" t="s">
        <v>23</v>
      </c>
      <c s="6" r="C6" t="n">
        <v>-15000</v>
      </c>
      <c s="6" r="D6" t="n">
        <v>-15000</v>
      </c>
      <c s="4" r="E6" t="s">
        <v>23</v>
      </c>
    </row>
    <row r="7" spans="1:5">
      <c s="4" r="A7" t="s">
        <v>71</v>
      </c>
      <c s="6" r="B7" t="n">
        <v>4385</v>
      </c>
      <c s="6" r="C7" t="n">
        <v>366</v>
      </c>
      <c s="6" r="D7" t="n">
        <v>1166</v>
      </c>
      <c s="6" r="E7" t="n">
        <v>1390</v>
      </c>
    </row>
    <row r="8" spans="1:5">
      <c s="4" r="A8" t="s">
        <v>72</v>
      </c>
      <c s="6" r="B8" t="n">
        <v>-114511</v>
      </c>
      <c s="6" r="C8" t="n">
        <v>-43603</v>
      </c>
      <c s="6" r="D8" t="n">
        <v>-98470</v>
      </c>
      <c s="6" r="E8" t="n">
        <v>-8194</v>
      </c>
    </row>
    <row r="9" spans="1:5">
      <c s="3" r="A9" t="s">
        <v>73</v>
      </c>
    </row>
    <row r="10" spans="1:5">
      <c s="4" r="A10" t="s">
        <v>74</v>
      </c>
      <c s="6" r="B10" t="n">
        <v>70000</v>
      </c>
      <c s="4" r="C10" t="s">
        <v>23</v>
      </c>
      <c s="4" r="D10" t="s">
        <v>23</v>
      </c>
      <c s="4" r="E10" t="s">
        <v>23</v>
      </c>
    </row>
    <row r="11" spans="1:5">
      <c s="4" r="A11" t="s">
        <v>75</v>
      </c>
      <c s="6" r="B11" t="n">
        <v>64734</v>
      </c>
      <c s="6" r="C11" t="n">
        <v>95000</v>
      </c>
      <c s="6" r="D11" t="n">
        <v>125000</v>
      </c>
      <c s="6" r="E11" t="n">
        <v>-75000</v>
      </c>
    </row>
    <row r="12" spans="1:5">
      <c s="4" r="A12" t="s">
        <v>76</v>
      </c>
      <c s="4" r="B12" t="s">
        <v>23</v>
      </c>
      <c s="6" r="C12" t="n">
        <v>-25000</v>
      </c>
      <c s="6" r="D12" t="n">
        <v>-25000</v>
      </c>
      <c s="4" r="E12" t="s">
        <v>23</v>
      </c>
    </row>
    <row r="13" spans="1:5">
      <c s="4" r="A13" t="s">
        <v>77</v>
      </c>
      <c s="6" r="B13" t="n">
        <v>134734</v>
      </c>
      <c s="6" r="C13" t="n">
        <v>70000</v>
      </c>
      <c s="6" r="D13" t="n">
        <v>100000</v>
      </c>
      <c s="6" r="E13" t="n">
        <v>-75000</v>
      </c>
    </row>
    <row r="14" spans="1:5">
      <c s="4" r="A14" t="s">
        <v>78</v>
      </c>
      <c s="6" r="B14" t="n">
        <v>20223</v>
      </c>
      <c s="6" r="C14" t="n">
        <v>26397</v>
      </c>
      <c s="6" r="D14" t="n">
        <v>1530</v>
      </c>
      <c s="6" r="E14" t="n">
        <v>-83194</v>
      </c>
    </row>
    <row r="15" spans="1:5">
      <c s="4" r="A15" t="s">
        <v>79</v>
      </c>
      <c s="6" r="B15" t="n">
        <v>6700</v>
      </c>
      <c s="6" r="C15" t="n">
        <v>5170</v>
      </c>
      <c s="6" r="D15" t="n">
        <v>5170</v>
      </c>
      <c s="6" r="E15" t="n">
        <v>88364</v>
      </c>
    </row>
    <row r="16" spans="1:5">
      <c s="4" r="A16" t="s">
        <v>80</v>
      </c>
      <c s="6" r="B16" t="n">
        <v>26923</v>
      </c>
      <c s="6" r="C16" t="n">
        <v>31567</v>
      </c>
      <c s="6" r="D16" t="n">
        <v>6700</v>
      </c>
      <c s="6" r="E16" t="n">
        <v>5170</v>
      </c>
    </row>
    <row r="17" spans="1:5">
      <c s="3" r="A17" t="s">
        <v>81</v>
      </c>
    </row>
    <row r="18" spans="1:5">
      <c s="4" r="A18" t="s">
        <v>82</v>
      </c>
      <c s="4" r="B18" t="s">
        <v>23</v>
      </c>
      <c s="4" r="C18" t="s">
        <v>23</v>
      </c>
      <c s="7" r="D18" t="n">
        <v>192</v>
      </c>
      <c s="4" r="E18" t="s">
        <v>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1"/>
  </cols>
  <sheetData>
    <row r="1" spans="1:5">
      <c s="1" r="A1" t="s">
        <v>83</v>
      </c>
      <c s="2" r="B1" t="s">
        <v>84</v>
      </c>
      <c s="2" r="C1" t="s">
        <v>85</v>
      </c>
      <c s="2" r="D1" t="s">
        <v>86</v>
      </c>
      <c s="2" r="E1" t="s">
        <v>87</v>
      </c>
    </row>
    <row r="2" spans="1:5">
      <c s="4" r="A2" t="s">
        <v>88</v>
      </c>
      <c s="7" r="B2" t="n">
        <v>2000</v>
      </c>
      <c s="7" r="C2" t="n">
        <v>149000</v>
      </c>
      <c s="7" r="D2" t="n">
        <v>-138976</v>
      </c>
      <c s="7" r="E2" t="n">
        <v>12024</v>
      </c>
    </row>
    <row r="3" spans="1:5">
      <c s="4" r="A3" t="s">
        <v>89</v>
      </c>
      <c s="6" r="B3" t="n">
        <v>20000000</v>
      </c>
    </row>
    <row r="4" spans="1:5">
      <c s="4" r="A4" t="s">
        <v>63</v>
      </c>
      <c s="7" r="D4" t="n">
        <v>-9584</v>
      </c>
      <c s="7" r="E4" t="n">
        <v>-9584</v>
      </c>
    </row>
    <row r="5" spans="1:5">
      <c s="4" r="A5" t="s">
        <v>90</v>
      </c>
      <c s="4" r="B5" t="s">
        <v>23</v>
      </c>
      <c s="4" r="C5" t="s">
        <v>23</v>
      </c>
    </row>
    <row r="6" spans="1:5">
      <c s="4" r="A6" t="s">
        <v>91</v>
      </c>
      <c s="4" r="B6" t="s">
        <v>23</v>
      </c>
      <c s="4" r="C6" t="s">
        <v>23</v>
      </c>
      <c s="4" r="D6" t="s">
        <v>23</v>
      </c>
      <c s="4" r="E6" t="s">
        <v>23</v>
      </c>
    </row>
    <row r="7" spans="1:5">
      <c s="4" r="A7" t="s">
        <v>92</v>
      </c>
      <c s="7" r="B7" t="n">
        <v>2000</v>
      </c>
      <c s="7" r="C7" t="n">
        <v>149000</v>
      </c>
      <c s="7" r="D7" t="n">
        <v>-148560</v>
      </c>
      <c s="7" r="E7" t="n">
        <v>2440</v>
      </c>
    </row>
    <row r="8" spans="1:5">
      <c s="4" r="A8" t="s">
        <v>93</v>
      </c>
      <c s="6" r="B8" t="n">
        <v>20000000</v>
      </c>
    </row>
    <row r="9" spans="1:5">
      <c s="4" r="A9" t="s">
        <v>63</v>
      </c>
      <c s="4" r="B9" t="s">
        <v>23</v>
      </c>
      <c s="4" r="C9" t="s">
        <v>23</v>
      </c>
      <c s="6" r="D9" t="n">
        <v>-84636</v>
      </c>
      <c s="6" r="E9" t="n">
        <v>-84636</v>
      </c>
    </row>
    <row r="10" spans="1:5">
      <c s="4" r="A10" t="s">
        <v>90</v>
      </c>
      <c s="7" r="B10" t="n">
        <v>192</v>
      </c>
      <c s="6" r="C10" t="n">
        <v>-192</v>
      </c>
      <c s="4" r="D10" t="s">
        <v>23</v>
      </c>
      <c s="4" r="E10" t="s">
        <v>23</v>
      </c>
    </row>
    <row r="11" spans="1:5">
      <c s="4" r="A11" t="s">
        <v>91</v>
      </c>
      <c s="6" r="B11" t="n">
        <v>1923000</v>
      </c>
    </row>
    <row r="12" spans="1:5">
      <c s="4" r="A12" t="s">
        <v>94</v>
      </c>
      <c s="7" r="B12" t="n">
        <v>2192</v>
      </c>
      <c s="6" r="C12" t="n">
        <v>148808</v>
      </c>
      <c s="6" r="D12" t="n">
        <v>-233196</v>
      </c>
      <c s="6" r="E12" t="n">
        <v>-82196</v>
      </c>
    </row>
    <row r="13" spans="1:5">
      <c s="4" r="A13" t="s">
        <v>95</v>
      </c>
      <c s="6" r="B13" t="n">
        <v>21923000</v>
      </c>
    </row>
    <row r="14" spans="1:5">
      <c s="4" r="A14" t="s">
        <v>63</v>
      </c>
      <c s="6" r="D14" t="n">
        <v>-118896</v>
      </c>
      <c s="6" r="E14" t="n">
        <v>-118896</v>
      </c>
    </row>
    <row r="15" spans="1:5">
      <c s="4" r="A15" t="s">
        <v>96</v>
      </c>
      <c s="7" r="B15" t="n">
        <v>13</v>
      </c>
      <c s="6" r="C15" t="n">
        <v>69987</v>
      </c>
      <c s="6" r="E15" t="n">
        <v>70000</v>
      </c>
    </row>
    <row r="16" spans="1:5">
      <c s="4" r="A16" t="s">
        <v>97</v>
      </c>
      <c s="6" r="B16" t="n">
        <v>130000</v>
      </c>
    </row>
    <row r="17" spans="1:5">
      <c s="4" r="A17" t="s">
        <v>98</v>
      </c>
      <c s="7" r="B17" t="n">
        <v>2205</v>
      </c>
      <c s="7" r="C17" t="n">
        <v>218795</v>
      </c>
      <c s="7" r="D17" t="n">
        <v>-352092</v>
      </c>
      <c s="7" r="E17" t="n">
        <v>-131092</v>
      </c>
    </row>
    <row r="18" spans="1:5">
      <c s="4" r="A18" t="s">
        <v>99</v>
      </c>
      <c s="6" r="B18" t="n">
        <v>2205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Consolidated Statements of Chan</vt:lpstr>
      <vt:lpstr>Organization and Nature of Busi</vt:lpstr>
      <vt:lpstr>Summary of Significant Accounti</vt:lpstr>
      <vt:lpstr>Related Party Transactions</vt:lpstr>
      <vt:lpstr>Preferred and Common Stock</vt:lpstr>
      <vt:lpstr>Income Taxes</vt:lpstr>
      <vt:lpstr>Subsequent Events</vt:lpstr>
      <vt:lpstr>Summary of Significant Accoun13</vt:lpstr>
      <vt:lpstr>Summary of Significant Accoun14</vt:lpstr>
      <vt:lpstr>Related Party Transactions (Tab</vt:lpstr>
      <vt:lpstr>Income Taxes (Tables)</vt:lpstr>
      <vt:lpstr>Organization and Nature of Bu17</vt:lpstr>
      <vt:lpstr>Summary of Significant Accoun18</vt:lpstr>
      <vt:lpstr>Summary of Significant Accoun19</vt:lpstr>
      <vt:lpstr>Related Party Transactions (Det</vt:lpstr>
      <vt:lpstr>Related Party Transactions - Sc</vt:lpstr>
      <vt:lpstr>Preferred and Common Stock (Det</vt:lpstr>
      <vt:lpstr>Income Taxes (Details Narrative</vt:lpstr>
      <vt:lpstr>Income Taxes - Schedule of Comp</vt:lpstr>
      <vt:lpstr>Income Taxes - Schedule of Def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4:53:43Z</dcterms:created>
  <dcterms:modified xmlns:dcterms="http://purl.org/dc/terms/" xmlns:xsi="http://www.w3.org/2001/XMLSchema-instance" xsi:type="dcterms:W3CDTF">2016-09-27T14:53:43Z</dcterms:modified>
  <dc:title xmlns:dc="http://purl.org/dc/elements/1.1/">Untitled</dc:title>
  <dc:description xmlns:dc="http://purl.org/dc/elements/1.1/"/>
  <dc:subject xmlns:dc="http://purl.org/dc/elements/1.1/"/>
  <cp:keywords/>
  <cp:category/>
</cp:coreProperties>
</file>